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lteryx, Inc.</t>
        </is>
      </c>
    </row>
    <row r="7">
      <c r="A7" s="4" t="inlineStr">
        <is>
          <t>Entity Central Index Key</t>
        </is>
      </c>
      <c r="B7" s="4" t="inlineStr">
        <is>
          <t>00016899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Dec. 31, 2020</t>
        </is>
      </c>
      <c r="C2" s="2" t="inlineStr">
        <is>
          <t>Oct. 04,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Disclosure As required by Section 953(a) of the Dodd-Frank Wall Street Reform and Consumer Protection Act and
Item 402(v) of Regulation S-K, we are providing the following disclosure regarding executive compensation for our principal executive officers, or PEOs, and our other named executive officers, or Non-PEO NEOs, and company performance for the
fiscal years listed below. Our compensation committee did not consider the pay versus performance disclosure below in making its pay decisions for any of the years shown. For further information concerning our pay-for-performance philosophy and
how we structure our executive compensation to drive and reward performance, refer to “Executive Compensation—Compensation Discussion and Analysis,” or the CD&amp;A. The amounts shown for “Compensation Actually Paid” have been calculated in
accordance with Item 402(v) of Regulation S-K and do not reflect compensation actually earned, realized or received by our named executive officers for any of the periods listed. These amounts reflect “Summary Compensation Table” compensation
with certain adjustments as described in the following table and footnotes.
​ ​
​ ​
​ ​
​ ​
​ ​
​ ​
​ ​
Value of Initial Fixed $100 Investment Based On (8) ​ ​
​ ​
Fiscal Year ​ ​
Summary Compensation Table Total for PEO 1 (Stoecker) (1) ​ ​
Compensation Actually Paid to PEO 1 (Stoecker) (4)(5) ​ ​
Summary Compensation Table Total for PEO 2 (Anderson) (2) ​ ​
Compensation Actually Paid to PEO 2 (Anderson) (4)(6) ​ ​
Average Summary Compensation Table Total for Non-PEO NEOs (3) ​ ​
Average Compensation Actually Paid to Non-PEO NEOs (4)(7) ​ ​
Total Stockholder Return ​ ​
Peer Group Total Stockholder Return ​ ​
Net Loss (thousands) (9) ​ ​
Annual Recurring Revenue (millions) (10)
(a) ​ ​
(b) (1) ​ ​
(c) (1) ​ ​
(b) (2) ​ ​
(c) (2) ​ ​
(d) ​ ​
(e) ​ ​
(f) ​ ​
(g) ​ ​
(h) ​ ​
(i)
2022 ​ ​
$ 0 ​ ​
$ 0 ​ ​
$ 57,191,521 ​ ​
$ 55,843,555 ​ ​
$17,436,169 ​ ​
$15,454,121 ​ ​
$ 50.63 ​ ​
$ 132.79 ​ ​
$( 318,499 ​ ​
$ 833.5
2021 ​ ​
$ 0 ​ ​
$ 0 ​ ​
$ 13,751,007 ​ ​
$ 2,417,716 ​ ​
$ 8,785,359 ​ ​
$ 3,953,455 ​ ​
$ 60.46 ​ ​
$ 206.76 ​ ​
$ ( 179,681 ​ ​
$ 638.0
2020 ​ ​
$7,785,436 ​ ​
$12,822,505 ​ ​
$ 20,811,763 ​ ​
$ 16,227,966 ​ ​
$ 4,322,936 ​ ​
$ 6,438,149 ​ ​
$ 121.70 ​ ​
$ 149.98 ​ ​
$ ( 24,374 ​ ​
$492.6
(1)
Dean Stoecker was our
Chief Executive Officer from March 1997 through October 4, 2020.
(2)
Mark Anderson has
been our Chief Executive Officer since October 5, 2020.
(3)
The individuals comprising the Non-PEO NEOs for each year are listed below:
2020 ​ ​
2021 ​ ​
2022
Robert S. Jones ​ ​
Dean Darwin ​ ​
Scott Davidson
Derek Knudsen ​ ​
Scott Davidson ​ ​
Paula Hansen
Christopher M. Lal ​ ​
Paula Hansen ​ ​
Christopher M. Lal
Kevin Rubin ​ ​
Kevin Rubin ​ ​
Kevin Rubin
​ ​
Suresh Vittal ​ ​
Suresh Vittal
(4)
Compensation Actually Paid reflects the exclusions and inclusions of certain amounts from the total compensation amount reported in
the “Summary Compensation Table” for the PEOs and the Non-PEO NEOs as required by Item 402(v) of Regulation S-K, as set forth in the tables below. Equity values are calculated in accordance with FASB ASC Topic 718 by reference to: (i) for
RSUs (excluding the market-based Stockholder Alignment PSUs and ARR-based PSUs), our closing price on applicable year-end date(s) or, in the case of vesting dates, the closing price on the vesting date; (ii) for ARR-based PSUs, the same
valuation methodology as RSUs above except year-end values are multiplied by the estimated probability of achievement as of such date; (iii) for the market-based Stockholder Alignment PSUs, the fair value calculated by a Monte Carlo
simulation model as of the applicable year-end date(s) and the closing price of our Class A common stock on the New York Stock Exchange as of December 30, 2022 ($50.67); and (iv) for stock options, a Black-Scholes value as of the applicable year-end or vesting date(s), determined based on the same methodology as used to determine grant date
fair value but using the closing stock price on the applicable revaluation date as the current market price and with an expected life equal to the original ratio of expected life relative to the 10-year contractual life multiplied by the
remaining contractual term as of the applicable revaluation date (an approach that is consistent with IRS Revenue Procedure 98-34 and that we believe is reasonable and objective under ASC 718), and in all cases based on volatility and
risk-free rates determined as of the revaluation date based on the expected life period and based on an expected dividend rate of 0%.
As discussed in the CD&amp;A, in September 2022, certain outstanding stock options with an exercise price of $90 or higher, whether vested or unvested, held by Mr. Anderson and certain of our Non-PEO NEOs, or the Cancelled Options, were cancelled in
exchange for RSUs subject to a new two-year vesting schedule, or the Exchange RSUs. The exchange was implemented on a
substantially value neutral basis as described in the CD&amp;A. As a result, (i) the fair value of the Cancelled Options is deducted in the Compensation Actually Paid calculation for fiscal 2022 as reflected in the tables below under “-
Fair Value as of Prior Fiscal Year-End of Option Awards and Stock Awards Granted in Prior Fiscal Years That Failed to Meet Applicable Vesting Conditions During Fiscal Year” and (ii) the fair value of the Exchange RSUs is included in the
Compensation Actually Paid calculation for fiscal 2022 as reflected in the tables below under “+ Fair Value at Fiscal Year-End of Outstanding and Unvested Option Awards and Stock Awards Granted in Fiscal Year.” Because the exchange was
implemented on a substantially value neutral basis, the Exchange RSUs are not reflected as incremental value in the 2022 “Summary Compensation Table” (other than to the extent of any minimal additional stock-based compensation expense),
but are included in the 2022 Compensation Actually Paid calculations as are the Cancelled Options that vested in prior periods and through 2022 prior to their cancellation. This results in the value of a certain portion of the Cancelled
Options that vested during 2022 and the full value of the Exchange RSUs both being included in Compensation Actually Paid in 2022.
(5)
Compensation Actually Paid to PEO#1 (Dean Stoecker) reflects the following adjustments from total compensation reported in the
“Summary Compensation Table” for the years set forth in the table below:
​ ​
PEO 1 - Stoecker
Prior FYE ​ ​
12/31/2019 ​ ​
12/31/2020 ​ ​
12/31/2021
Current FYE ​ ​
12/31/2020 ​ ​
12/31/2021 ​ ​
12/31/2022
Fiscal Year ​ ​
2020 ​ ​
2021 ​ ​
2022
SCT Total ​ ​
$ 7,785,436 ​ ​
$0 ​ ​
$0
- Grant Date Fair Value of Option Awards and Stock Awards Granted in Fiscal Year ​ ​
($ 6,796,886) ​ ​
$0 ​ ​
$0
+ Fair Value at Fiscal Year-End of Outstanding and Unvested Option Awards and
Stock Awards Granted in Fiscal Year ​ ​
$ 5,153,696 ​ ​
$0 ​ ​
$0
+ Change in Fair Value of Outstanding and Unvested Option Awards and Stock Awards
Granted in Prior Fiscal Years ​ ​
$ 2,882,898 ​ ​
$0 ​ ​
$0
+ Fair Value at Vesting of Option Awards and Stock Awards Granted in Fiscal Year
That Vested During Fiscal Year ​ ​
$ 0 ​ ​
$0 ​ ​
$0
+ Change in Fair Value as of Vesting Date of Option Awards and Stock Awards
Granted in Prior Fiscal Years For Which Applicable Vesting Conditions Were Satisfied During Fiscal Year ​ ​
$ 3,797,361 ​ ​
$0 ​ ​
$0
- Fair Value as of Prior Fiscal Year-End of Option Awards and Stock Awards Granted
in Prior Fiscal Years That Failed to Meet Applicable Vesting Conditions During Fiscal Year ​ ​
$ 0 ​ ​
$0 ​ ​
$0
+ Value of Dividends or other Earnings Paid on Stock or Option Awards not
Otherwise Reflected in Fair Value or Total Compensation ​ ​
$ 0 ​ ​
$0 ​ ​
$0
Compensation Actually Paid ​ ​
$12,822,505 ​ ​
$0 ​ ​
$0
(6)
Compensation Actually Paid to PEO#2 (Mark Anderson), which includes the grant date fair value of the Stockholder Alignment PSUs in
2022, reflects the following adjustments from total compensation reported in the “Summary Compensation Table” for the years set forth in the table below:
​ ​
PEO 2 - Anderson
Prior FYE ​ ​
12/31/2019 ​ ​
12/31/2020 ​ ​
12/31/2021
Current FYE ​ ​
12/31/2020 ​ ​
12/31/2021 ​ ​
12/31/2022
Fiscal Year ​ ​
2020 ​ ​
2021 ​ ​
2022
SCT Total ​ ​
$ 20,811,763 ​ ​
$ 13,751,007 ​ ​
$ 57,191,521
- Grant Date Fair Value of Option Awards and Stock Awards Granted in Fiscal Year ​ ​
($ 20,198,623) ​ ​
($ 12,573,091) ​ ​
($ 55,823,051)
+ Fair Value at Fiscal Year-End of Outstanding and Unvested Option Awards and
Stock Awards Granted in Fiscal Year ​ ​
$ 15,462,432 ​ ​
$ 10,048,566 ​ ​
$ 55,014,890
+ Change in Fair Value of Outstanding and Unvested Option Awards and Stock Awards
Granted in Prior Fiscal Years ​ ​
$ 43,635 ​ ​
($ 6,934,530) ​ ​
($ 415,819)
+ Fair Value at Vesting of Option Awards and Stock Awards Granted in Fiscal Year
That Vested During Fiscal Year ​ ​
$ 0 ​ ​
$ 0 ​ ​
$ 782,470
+ Change in Fair Value as of Vesting Date of Option Awards and Stock Awards
Granted in Prior Fiscal Years For Which Applicable Vesting Conditions Were Satisfied During Fiscal Year ​ ​
$ 108,759 ​ ​
($ 1,874,237) ​ ​
$ 1,019,356
- Fair Value as of Prior Fiscal Year-End of Option Awards and Stock Awards Granted
in Prior Fiscal Years That Failed to Meet Applicable Vesting Conditions During Fiscal Year ​ ​
$ 0 ​ ​
$ 0 ​ ​
($ 1,925,812)
+ Value of Dividends or other Earnings Paid on Stock or Option Awards not
Otherwise Reflected in Fair Value or Total Compensation ​ ​
$ 0 ​ ​
$ 0 ​ ​
$ 0
Compensation Actually Paid ​ ​
$ 16,227,966 ​ ​
$ 2,417,716 ​ ​
$ 55,843,555
(7)
Compensation Actually Paid to Non-PEO NEOs, which includes the grant date fair values of the Stockholder Alignment PSUs in 2022,
reflects the following adjustments from total compensation reported in the “Summary Compensation Table” for the years set forth in the table below:
​ ​
Non-PEO NEOs
Prior FYE ​ ​
12/31/2019 ​ ​
12/31/2020 ​ ​
12/31/2021
Current FYE ​ ​
12/31/2020 ​ ​
12/31/2021 ​ ​
12/31/2022
Fiscal Year ​ ​
2020 ​ ​
2021 ​ ​
2022
SCT Total ​ ​
$ 4,322,936 ​ ​
$ 8,785,359 ​ ​
$ 17,436,169
- Grant Date Fair Value of Option Awards and Stock Awards Granted in Fiscal Year ​ ​
($ 3,702,471) ​ ​
($ 8,054,863) ​ ​
($ 16,593,031)
+ Fair Value at Fiscal Year-End of Outstanding and Unvested Option Awards and
Stock Awards Granted in Fiscal Year ​ ​
$ 3,132,787 ​ ​
$ 3,945,817 ​ ​
$ 14,348,489
+ Change in Fair Value of Outstanding and Unvested Option Awards and Stock Awards
Granted in Prior Fiscal Years ​ ​
$ 1,016,059 ​ ​
($ 1,057,205) ​ ​
($ 374,717)
+ Fair Value at Vesting of Option Awards and Stock Awards Granted in Fiscal Year
That Vested During Fiscal Year ​ ​
$ 0 ​ ​
$ 803,639 ​ ​
$ 683,000
+ Change in Fair Value as of Vesting Date of Option Awards and Stock Awards
Granted in Prior Fiscal Years For Which Applicable Vesting Conditions Were Satisfied During Fiscal Year ​ ​
$ 1,668,838 ​ ​
($ 469,292) ​ ​
$ 53,592
- Fair Value as of Prior Fiscal Year-End of Option Awards and Stock Awards Granted
in Prior Fiscal Years That Failed to Meet Applicable Vesting Conditions During Fiscal Year ​ ​
$ 0 ​ ​
$ 0 ​ ​
($ 99,381)
+ Value of Dividends or other Earnings Paid on Stock or Option Awards not
Otherwise Reflected in Fair Value or Total Compensation ​ ​
$ 0 ​ ​
$ 0 ​ ​
$ 0
Compensation Actually Paid ​ ​
$ 6,438,149 ​ ​
$ 3,953,455 ​ ​
$ 15,454,121
(8)
The Peer Group TSR set forth in this table utilizes the NASDAQ Computer Index,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each of the company and in the NASDAQ Computer Index. Historical stock performance is not necessarily indicative of future stock performance.
(9)
The dollar amounts reported represent the amount of net loss reflected in our audited consolidated financial statements for the
applicable fiscal year.
(10)
We determined ARR to be the most important financial performance measure used to link company performance to Compensation Actually
Paid to our PEO and Non-PEO NEOs in 2022. We calculate ARR as the annualized recurring value of all active subscription contracts at the end of a reporting period and exclude the value of non-recurring revenue streams, such as certain
professional services.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nnual Recurring 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3)
The individuals comprising the Non-PEO NEOs for each year are listed below:
2020 ​ ​
2021 ​ ​
2022
Robert S. Jones ​ ​
Dean Darwin ​ ​
Scott Davidson
Derek Knudsen ​ ​
Scott Davidson ​ ​
Paula Hansen
Christopher M. Lal ​ ​
Paula Hansen ​ ​
Christopher M. Lal
Kevin Rubin ​ ​
Kevin Rubin ​ ​
Kevin Rubin
​ ​
Suresh Vittal ​ ​
Suresh Vittal</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8)
The Peer Group TSR set forth in this table utilizes the NASDAQ Computer Index,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each of the company and in the NASDAQ Computer Index. Historical stock performance is not necessarily indicative of future stock performance.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5)
Compensation Actually Paid to PEO#1 (Dean Stoecker) reflects the following adjustments from total compensation reported in the
“Summary Compensation Table” for the years set forth in the table below:
​ ​
PEO 1 - Stoecker
Prior FYE ​ ​
12/31/2019 ​ ​
12/31/2020 ​ ​
12/31/2021
Current FYE ​ ​
12/31/2020 ​ ​
12/31/2021 ​ ​
12/31/2022
Fiscal Year ​ ​
2020 ​ ​
2021 ​ ​
2022
SCT Total ​ ​
$ 7,785,436 ​ ​
$0 ​ ​
$0
- Grant Date Fair Value of Option Awards and Stock Awards Granted in Fiscal Year ​ ​
($ 6,796,886) ​ ​
$0 ​ ​
$0
+ Fair Value at Fiscal Year-End of Outstanding and Unvested Option Awards and
Stock Awards Granted in Fiscal Year ​ ​
$ 5,153,696 ​ ​
$0 ​ ​
$0
+ Change in Fair Value of Outstanding and Unvested Option Awards and Stock Awards
Granted in Prior Fiscal Years ​ ​
$ 2,882,898 ​ ​
$0 ​ ​
$0
+ Fair Value at Vesting of Option Awards and Stock Awards Granted in Fiscal Year
That Vested During Fiscal Year ​ ​
$ 0 ​ ​
$0 ​ ​
$0
+ Change in Fair Value as of Vesting Date of Option Awards and Stock Awards
Granted in Prior Fiscal Years For Which Applicable Vesting Conditions Were Satisfied During Fiscal Year ​ ​
$ 3,797,361 ​ ​
$0 ​ ​
$0
- Fair Value as of Prior Fiscal Year-End of Option Awards and Stock Awards Granted
in Prior Fiscal Years That Failed to Meet Applicable Vesting Conditions During Fiscal Year ​ ​
$ 0 ​ ​
$0 ​ ​
$0
+ Value of Dividends or other Earnings Paid on Stock or Option Awards not
Otherwise Reflected in Fair Value or Total Compensation ​ ​
$ 0 ​ ​
$0 ​ ​
$0
Compensation Actually Paid ​ ​
$12,822,505 ​ ​
$0 ​ ​
$0
(6)
Compensation Actually Paid to PEO#2 (Mark Anderson), which includes the grant date fair value of the Stockholder Alignment PSUs in
2022, reflects the following adjustments from total compensation reported in the “Summary Compensation Table” for the years set forth in the table below:
​ ​
PEO 2 - Anderson
Prior FYE ​ ​
12/31/2019 ​ ​
12/31/2020 ​ ​
12/31/2021
Current FYE ​ ​
12/31/2020 ​ ​
12/31/2021 ​ ​
12/31/2022
Fiscal Year ​ ​
2020 ​ ​
2021 ​ ​
2022
SCT Total ​ ​
$ 20,811,763 ​ ​
$ 13,751,007 ​ ​
$ 57,191,521
- Grant Date Fair Value of Option Awards and Stock Awards Granted in Fiscal Year ​ ​
($ 20,198,623) ​ ​
($ 12,573,091) ​ ​
($ 55,823,051)
+ Fair Value at Fiscal Year-End of Outstanding and Unvested Option Awards and
Stock Awards Granted in Fiscal Year ​ ​
$ 15,462,432 ​ ​
$ 10,048,566 ​ ​
$ 55,014,890
+ Change in Fair Value of Outstanding and Unvested Option Awards and Stock Awards
Granted in Prior Fiscal Years ​ ​
$ 43,635 ​ ​
($ 6,934,530) ​ ​
($ 415,819)
+ Fair Value at Vesting of Option Awards and Stock Awards Granted in Fiscal Year
That Vested During Fiscal Year ​ ​
$ 0 ​ ​
$ 0 ​ ​
$ 782,470
+ Change in Fair Value as of Vesting Date of Option Awards and Stock Awards
Granted in Prior Fiscal Years For Which Applicable Vesting Conditions Were Satisfied During Fiscal Year ​ ​
$ 108,759 ​ ​
($ 1,874,237) ​ ​
$ 1,019,356
- Fair Value as of Prior Fiscal Year-End of Option Awards and Stock Awards Granted
in Prior Fiscal Years That Failed to Meet Applicable Vesting Conditions During Fiscal Year ​ ​
$ 0 ​ ​
$ 0 ​ ​
($ 1,925,812)
+ Value of Dividends or other Earnings Paid on Stock or Option Awards not
Otherwise Reflected in Fair Value or Total Compensation ​ ​
$ 0 ​ ​
$ 0 ​ ​
$ 0
Compensation Actually Paid ​ ​
$ 16,227,966 ​ ​
$ 2,417,716 ​ ​
$ 55,843,555</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7436169</v>
      </c>
      <c r="E9" s="5" t="n">
        <v>8785359</v>
      </c>
      <c r="F9" s="5" t="n">
        <v>4322936</v>
      </c>
    </row>
    <row r="10">
      <c r="A10" s="4" t="inlineStr">
        <is>
          <t>Non-PEO NEO Average Compensation Actually Paid Amount</t>
        </is>
      </c>
      <c r="B10" s="4" t="inlineStr">
        <is>
          <t xml:space="preserve"> </t>
        </is>
      </c>
      <c r="C10" s="4" t="inlineStr">
        <is>
          <t xml:space="preserve"> </t>
        </is>
      </c>
      <c r="D10" s="5" t="n">
        <v>15454121</v>
      </c>
      <c r="E10" s="6" t="n">
        <v>3953455</v>
      </c>
      <c r="F10" s="6" t="n">
        <v>6438149</v>
      </c>
    </row>
    <row r="11">
      <c r="A11" s="4" t="inlineStr">
        <is>
          <t>Adjustment to Non-PEO NEO Compensation Footnote [Text Block]</t>
        </is>
      </c>
      <c r="B11" s="4" t="inlineStr">
        <is>
          <t xml:space="preserve"> </t>
        </is>
      </c>
      <c r="C11" s="4" t="inlineStr">
        <is>
          <t xml:space="preserve"> </t>
        </is>
      </c>
      <c r="D11" s="4" t="inlineStr">
        <is>
          <t>(7)
Compensation Actually Paid to Non-PEO NEOs, which includes the grant date fair values of the Stockholder Alignment PSUs in 2022,
reflects the following adjustments from total compensation reported in the “Summary Compensation Table” for the years set forth in the table below:
​ ​
Non-PEO NEOs
Prior FYE ​ ​
12/31/2019 ​ ​
12/31/2020 ​ ​
12/31/2021
Current FYE ​ ​
12/31/2020 ​ ​
12/31/2021 ​ ​
12/31/2022
Fiscal Year ​ ​
2020 ​ ​
2021 ​ ​
2022
SCT Total ​ ​
$ 4,322,936 ​ ​
$ 8,785,359 ​ ​
$ 17,436,169
- Grant Date Fair Value of Option Awards and Stock Awards Granted in Fiscal Year ​ ​
($ 3,702,471) ​ ​
($ 8,054,863) ​ ​
($ 16,593,031)
+ Fair Value at Fiscal Year-End of Outstanding and Unvested Option Awards and
Stock Awards Granted in Fiscal Year ​ ​
$ 3,132,787 ​ ​
$ 3,945,817 ​ ​
$ 14,348,489
+ Change in Fair Value of Outstanding and Unvested Option Awards and Stock Awards
Granted in Prior Fiscal Years ​ ​
$ 1,016,059 ​ ​
($ 1,057,205) ​ ​
($ 374,717)
+ Fair Value at Vesting of Option Awards and Stock Awards Granted in Fiscal Year
That Vested During Fiscal Year ​ ​
$ 0 ​ ​
$ 803,639 ​ ​
$ 683,000
+ Change in Fair Value as of Vesting Date of Option Awards and Stock Awards
Granted in Prior Fiscal Years For Which Applicable Vesting Conditions Were Satisfied During Fiscal Year ​ ​
$ 1,668,838 ​ ​
($ 469,292) ​ ​
$ 53,592
- Fair Value as of Prior Fiscal Year-End of Option Awards and Stock Awards Granted
in Prior Fiscal Years That Failed to Meet Applicable Vesting Conditions During Fiscal Year ​ ​
$ 0 ​ ​
$ 0 ​ ​
($ 99,381)
+ Value of Dividends or other Earnings Paid on Stock or Option Awards not
Otherwise Reflected in Fair Value or Total Compensation ​ ​
$ 0 ​ ​
$ 0 ​ ​
$ 0
Compensation Actually Paid ​ ​
$ 6,438,149 ​ ​
$ 3,953,455 ​ ​
$ 15,454,121</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Analysis of the Information Presented in the Pay Versus Performance Table In accordance with Item 402(v) of Regulation S-K, we are providing the following descriptions of the
relationships between and among the information presented in the Pay versus Performance table above. As described in more detail in the CD&amp;A, our executive compensation program reflects a pay-for-performance philosophy of heavily weighting
total target compensation to long-term equity awards that motivate our executives to take actions in support of longer-term stockholder interests. The Compensation Actually Paid to our PEOs and our Non-PEO NEOs is significantly impacted by our
Class A common stock price. Moreover, we generally seek to incentivize long-term performance and therefore have not and do not specifically align our performance measures with Compensation “Actually Paid,” as defined by SEC rules, for a
particular Description of Relationship Between Company Total Stockholder Return
(“TSR”) and Peer Group TSR; Description of Relationship Between PEO and Non-PEO NEO Compensation Actually Paid and Company TSR The following chart sets forth the relationship between Compensation Actually Paid to our PEOs, the average of
Compensation Actually Paid to our Non-PEO NEOs and the company’s cumulative TSR over the three most recently completed fiscal years. This chart also compares our cumulative TSR over the three most recently completed fiscal years to that of the
NASDAQ Computer Index over the same period. The Stockholder Alignment PSUs granted in March 2022, which represent a substantial portion of compensation for 2022, are intended to incentivize and reward significant and sustained outperformance by
Mr. Anderson and certain Non-PEO NEOs to drive the company’s strategic direction and value creation over a seven-year period commencing in March 2022. Accordingly, neither the grant date fair value nor the fair value as calculated pursuant to
Item 402(v) of Regulation S-K as of December 31, 2022 of the Stockholder Alignment PSUs directly correlate to our cumulative TSR as of December 31, 2022 since the Stockholder Alignment PSUs are designed to drive stock price growth over the long
term.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Analysis of the Information Presented in the Pay Versus Performance Table In accordance with Item 402(v) of Regulation S-K, we are providing the following descriptions of the
relationships between and among the information presented in the Pay versus Performance table above. As described in more detail in the CD&amp;A, our executive compensation program reflects a pay-for-performance philosophy of heavily weighting
total target compensation to long-term equity awards that motivate our executives to take actions in support of longer-term stockholder interests. The Compensation Actually Paid to our PEOs and our Non-PEO NEOs is significantly impacted by our
Class A common stock price. Moreover, we generally seek to incentivize long-term performance and therefore have not and do not specifically align our performance measures with Compensation “Actually Paid,” as defined by SEC rules, for a
particular Description of Relationship Between PEO and Non-PEO NEO Compensation
Actually Paid and Net Loss The following chart sets forth the relationship between Compensation Actually Paid to our PEOs, the average of
Compensation Actually Paid to our Non-PEO NEOs and our net loss during the three most recently completed fiscal years. We do not use net loss as a performance measure in our overall executive compensation program. The Compensation Actually Paid
to our PEOs and our Non-PEO NEOs is not always aligned with our net loss, as shown below, primarily due to the large percentage of our NEOs’ total annual compensation comprising equity awards, a result of which is much greater sensitivity of
Compensation Actually Paid to our Class A common stock pric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Analysis of the Information Presented in the Pay Versus Performance Table In accordance with Item 402(v) of Regulation S-K, we are providing the following descriptions of the
relationships between and among the information presented in the Pay versus Performance table above. As described in more detail in the CD&amp;A, our executive compensation program reflects a pay-for-performance philosophy of heavily weighting
total target compensation to long-term equity awards that motivate our executives to take actions in support of longer-term stockholder interests. The Compensation Actually Paid to our PEOs and our Non-PEO NEOs is significantly impacted by our
Class A common stock price. Moreover, we generally seek to incentivize long-term performance and therefore have not and do not specifically align our performance measures with Compensation “Actually Paid,” as defined by SEC rules, for a
particular Description of Relationship Between PEO and Non-PEO NEO Compensation
Actually Paid and Annual Recurring Revenue The following chart sets forth the relationship between Compensation Actually Paid to our PEO, the average of
Compensation Actually Paid to our Non-PEO NEOs and our Annual Recurring Revenue during the three most recently completed fiscal years. As discussed above, ARR has been a key performance measure and was used to determine the payout under our 2022
Bonus Plan and our 2022 PSUs. While our compensation committee evaluates performance relative to several financial and non-financial performance measures for purposes of determining incentive-based pay, we believe ARR was the most important
financial performance measure used to link Compensation Actually Paid to company performance in 2022 because it has been the primary metric we use, together with revenue, to evaluate our financial performance and has been the metric used by
investors to assess the health and trajectory of our software subscription business, providing investors with visibility into the predictable, recurring revenue from our subscriptions.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Analysis of the Information Presented in the Pay Versus Performance Table In accordance with Item 402(v) of Regulation S-K, we are providing the following descriptions of the
relationships between and among the information presented in the Pay versus Performance table above. As described in more detail in the CD&amp;A, our executive compensation program reflects a pay-for-performance philosophy of heavily weighting
total target compensation to long-term equity awards that motivate our executives to take actions in support of longer-term stockholder interests. The Compensation Actually Paid to our PEOs and our Non-PEO NEOs is significantly impacted by our
Class A common stock price. Moreover, we generally seek to incentivize long-term performance and therefore have not and do not specifically align our performance measures with Compensation “Actually Paid,” as defined by SEC rules, for a
particular Description of Relationship Between Company Total Stockholder Return
(“TSR”) and Peer Group TSR; Description of Relationship Between PEO and Non-PEO NEO Compensation Actually Paid and Company TSR The following chart sets forth the relationship between Compensation Actually Paid to our PEOs, the average of
Compensation Actually Paid to our Non-PEO NEOs and the company’s cumulative TSR over the three most recently completed fiscal years. This chart also compares our cumulative TSR over the three most recently completed fiscal years to that of the
NASDAQ Computer Index over the same period. The Stockholder Alignment PSUs granted in March 2022, which represent a substantial portion of compensation for 2022, are intended to incentivize and reward significant and sustained outperformance by
Mr. Anderson and certain Non-PEO NEOs to drive the company’s strategic direction and value creation over a seven-year period commencing in March 2022. Accordingly, neither the grant date fair value nor the fair value as calculated pursuant to
Item 402(v) of Regulation S-K as of December 31, 2022 of the Stockholder Alignment PSUs directly correlate to our cumulative TSR as of December 31, 2022 since the Stockholder Alignment PSUs are designed to drive stock price growth over the long
term.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abular List of Most Important Financial and Non-Financial Performance Measures The following list presents the financial and non-financial performance measures that the company considers to
have been the most important in linking Compensation Actually Paid to our PEO and non-PEO NEOs for 2022 to company performance. Annual Recurring Revenue Revenue Class A Common Stock Price</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50.63</v>
      </c>
      <c r="E17" s="8" t="n">
        <v>60.46</v>
      </c>
      <c r="F17" s="9" t="n">
        <v>121.7</v>
      </c>
    </row>
    <row r="18">
      <c r="A18" s="4" t="inlineStr">
        <is>
          <t>Peer Group Total Shareholder Return Amount</t>
        </is>
      </c>
      <c r="B18" s="4" t="inlineStr">
        <is>
          <t xml:space="preserve"> </t>
        </is>
      </c>
      <c r="C18" s="4" t="inlineStr">
        <is>
          <t xml:space="preserve"> </t>
        </is>
      </c>
      <c r="D18" s="8" t="n">
        <v>132.79</v>
      </c>
      <c r="E18" s="8" t="n">
        <v>206.76</v>
      </c>
      <c r="F18" s="8" t="n">
        <v>149.98</v>
      </c>
    </row>
    <row r="19">
      <c r="A19" s="4" t="inlineStr">
        <is>
          <t>Net Income (Loss)</t>
        </is>
      </c>
      <c r="B19" s="4" t="inlineStr">
        <is>
          <t xml:space="preserve"> </t>
        </is>
      </c>
      <c r="C19" s="4" t="inlineStr">
        <is>
          <t xml:space="preserve"> </t>
        </is>
      </c>
      <c r="D19" s="5" t="n">
        <v>-318499000</v>
      </c>
      <c r="E19" s="5" t="n">
        <v>-179681000</v>
      </c>
      <c r="F19" s="5" t="n">
        <v>-24374000</v>
      </c>
    </row>
    <row r="20">
      <c r="A20" s="4" t="inlineStr">
        <is>
          <t>Company Selected Measure Amount</t>
        </is>
      </c>
      <c r="B20" s="4" t="inlineStr">
        <is>
          <t xml:space="preserve"> </t>
        </is>
      </c>
      <c r="C20" s="4" t="inlineStr">
        <is>
          <t xml:space="preserve"> </t>
        </is>
      </c>
      <c r="D20" s="6" t="n">
        <v>833500000</v>
      </c>
      <c r="E20" s="6" t="n">
        <v>638000000</v>
      </c>
      <c r="F20" s="6" t="n">
        <v>492600000</v>
      </c>
    </row>
    <row r="21">
      <c r="A21" s="4" t="inlineStr">
        <is>
          <t>Stock Options Exercise Price</t>
        </is>
      </c>
      <c r="B21" s="4" t="inlineStr">
        <is>
          <t xml:space="preserve"> </t>
        </is>
      </c>
      <c r="C21" s="4" t="inlineStr">
        <is>
          <t xml:space="preserve"> </t>
        </is>
      </c>
      <c r="D21" s="5" t="n">
        <v>90</v>
      </c>
      <c r="E21" s="4" t="inlineStr">
        <is>
          <t xml:space="preserve"> </t>
        </is>
      </c>
      <c r="F21" s="4" t="inlineStr">
        <is>
          <t xml:space="preserve"> </t>
        </is>
      </c>
    </row>
    <row r="22">
      <c r="A22" s="4" t="inlineStr">
        <is>
          <t>Dividend yield</t>
        </is>
      </c>
      <c r="B22" s="4" t="inlineStr">
        <is>
          <t xml:space="preserve"> </t>
        </is>
      </c>
      <c r="C22" s="4" t="inlineStr">
        <is>
          <t xml:space="preserve"> </t>
        </is>
      </c>
      <c r="D22" s="10" t="n">
        <v>0</v>
      </c>
      <c r="E22" s="4" t="inlineStr">
        <is>
          <t xml:space="preserve"> </t>
        </is>
      </c>
      <c r="F22" s="4" t="inlineStr">
        <is>
          <t xml:space="preserve"> </t>
        </is>
      </c>
    </row>
    <row r="23">
      <c r="A23" s="4" t="inlineStr">
        <is>
          <t>Share price</t>
        </is>
      </c>
      <c r="B23" s="4" t="inlineStr">
        <is>
          <t xml:space="preserve"> </t>
        </is>
      </c>
      <c r="C23" s="4" t="inlineStr">
        <is>
          <t xml:space="preserve"> </t>
        </is>
      </c>
      <c r="D23" s="7" t="n">
        <v>50.67</v>
      </c>
      <c r="E23" s="4" t="inlineStr">
        <is>
          <t xml:space="preserve"> </t>
        </is>
      </c>
      <c r="F23" s="4" t="inlineStr">
        <is>
          <t xml:space="preserve"> </t>
        </is>
      </c>
    </row>
    <row r="24">
      <c r="A24" s="4" t="inlineStr">
        <is>
          <t>Exchange RSU Vesting Schedule</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nnual Recurring Revenue</t>
        </is>
      </c>
      <c r="E27" s="4" t="inlineStr">
        <is>
          <t xml:space="preserve"> </t>
        </is>
      </c>
      <c r="F27" s="4" t="inlineStr">
        <is>
          <t xml:space="preserve"> </t>
        </is>
      </c>
    </row>
    <row r="28">
      <c r="A28" s="4" t="inlineStr">
        <is>
          <t>Non-GAAP Measure Description [Text Block]</t>
        </is>
      </c>
      <c r="B28" s="4" t="inlineStr">
        <is>
          <t xml:space="preserve"> </t>
        </is>
      </c>
      <c r="C28" s="4" t="inlineStr">
        <is>
          <t xml:space="preserve"> </t>
        </is>
      </c>
      <c r="D28" s="4" t="inlineStr">
        <is>
          <t xml:space="preserve">(10)
We determined ARR to be the most important financial performance measure used to link company performance to Compensation Actually
Paid to our PEO and Non-PEO NEOs in 2022. We calculate ARR as the annualized recurring value of all active subscription contracts at the end of a reporting period and exclude the value of non-recurring revenue streams, such as certain
professional services. </t>
        </is>
      </c>
      <c r="E28" s="4" t="inlineStr">
        <is>
          <t xml:space="preserve"> </t>
        </is>
      </c>
      <c r="F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Revenue</t>
        </is>
      </c>
      <c r="E31" s="4" t="inlineStr">
        <is>
          <t xml:space="preserve"> </t>
        </is>
      </c>
      <c r="F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Class A Common Stock Price</t>
        </is>
      </c>
      <c r="E34" s="4" t="inlineStr">
        <is>
          <t xml:space="preserve"> </t>
        </is>
      </c>
      <c r="F34" s="4" t="inlineStr">
        <is>
          <t xml:space="preserve"> </t>
        </is>
      </c>
    </row>
    <row r="35">
      <c r="A35" s="4" t="inlineStr">
        <is>
          <t>Dean Stoeck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5" t="n">
        <v>0</v>
      </c>
      <c r="E37" s="5" t="n">
        <v>0</v>
      </c>
      <c r="F37" s="5" t="n">
        <v>7785436</v>
      </c>
    </row>
    <row r="38">
      <c r="A38" s="4" t="inlineStr">
        <is>
          <t>PEO Actually Paid Compensation Amount</t>
        </is>
      </c>
      <c r="B38" s="4" t="inlineStr">
        <is>
          <t xml:space="preserve"> </t>
        </is>
      </c>
      <c r="C38" s="4" t="inlineStr">
        <is>
          <t xml:space="preserve"> </t>
        </is>
      </c>
      <c r="D38" s="6" t="n">
        <v>0</v>
      </c>
      <c r="E38" s="6" t="n">
        <v>0</v>
      </c>
      <c r="F38" s="6" t="n">
        <v>12822505</v>
      </c>
    </row>
    <row r="39">
      <c r="A39" s="4" t="inlineStr">
        <is>
          <t>PEO Name</t>
        </is>
      </c>
      <c r="B39" s="4" t="inlineStr">
        <is>
          <t xml:space="preserve"> </t>
        </is>
      </c>
      <c r="C39" s="4" t="inlineStr">
        <is>
          <t>Dean Stoecker</t>
        </is>
      </c>
      <c r="D39" s="4" t="inlineStr">
        <is>
          <t xml:space="preserve"> </t>
        </is>
      </c>
      <c r="E39" s="4" t="inlineStr">
        <is>
          <t xml:space="preserve"> </t>
        </is>
      </c>
      <c r="F39" s="4" t="inlineStr">
        <is>
          <t xml:space="preserve"> </t>
        </is>
      </c>
    </row>
    <row r="40">
      <c r="A40" s="4" t="inlineStr">
        <is>
          <t>Mark Anders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4" t="inlineStr">
        <is>
          <t xml:space="preserve"> </t>
        </is>
      </c>
      <c r="C42" s="4" t="inlineStr">
        <is>
          <t xml:space="preserve"> </t>
        </is>
      </c>
      <c r="D42" s="6" t="n">
        <v>57191521</v>
      </c>
      <c r="E42" s="6" t="n">
        <v>13751007</v>
      </c>
      <c r="F42" s="6" t="n">
        <v>20811763</v>
      </c>
    </row>
    <row r="43">
      <c r="A43" s="4" t="inlineStr">
        <is>
          <t>PEO Actually Paid Compensation Amount</t>
        </is>
      </c>
      <c r="B43" s="4" t="inlineStr">
        <is>
          <t xml:space="preserve"> </t>
        </is>
      </c>
      <c r="C43" s="4" t="inlineStr">
        <is>
          <t xml:space="preserve"> </t>
        </is>
      </c>
      <c r="D43" s="5" t="n">
        <v>55843555</v>
      </c>
      <c r="E43" s="5" t="n">
        <v>2417716</v>
      </c>
      <c r="F43" s="6" t="n">
        <v>16227966</v>
      </c>
    </row>
    <row r="44">
      <c r="A44" s="4" t="inlineStr">
        <is>
          <t>PEO Name</t>
        </is>
      </c>
      <c r="B44" s="4" t="inlineStr">
        <is>
          <t>Mark Anderson</t>
        </is>
      </c>
      <c r="C44" s="4" t="inlineStr">
        <is>
          <t xml:space="preserve"> </t>
        </is>
      </c>
      <c r="D44" s="4" t="inlineStr">
        <is>
          <t>Mark Anderson</t>
        </is>
      </c>
      <c r="E44" s="4" t="inlineStr">
        <is>
          <t>Mark Anderson</t>
        </is>
      </c>
      <c r="F44" s="4" t="inlineStr">
        <is>
          <t xml:space="preserve"> </t>
        </is>
      </c>
    </row>
    <row r="45">
      <c r="A45" s="4" t="inlineStr">
        <is>
          <t>PEO [Member] | Dean Stoecker [Member] | Grant Date Fair Value of Option Awards and Stock Awards Granted in Fiscal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5" t="n">
        <v>0</v>
      </c>
      <c r="E47" s="5" t="n">
        <v>0</v>
      </c>
      <c r="F47" s="6" t="n">
        <v>-6796886</v>
      </c>
    </row>
    <row r="48">
      <c r="A48" s="4" t="inlineStr">
        <is>
          <t>PEO [Member] | Dean Stoecker [Member] | Fair Value at Fiscal Year-End of Outstanding and Unvested Option Awards and Stock Awards Granted in Fiscal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0</v>
      </c>
      <c r="E50" s="6" t="n">
        <v>0</v>
      </c>
      <c r="F50" s="6" t="n">
        <v>5153696</v>
      </c>
    </row>
    <row r="51">
      <c r="A51" s="4" t="inlineStr">
        <is>
          <t>PEO [Member] | Dean Stoecker [Member] | Change in Fair Value of Outstanding and Unvested Option Awards and Stock Awards Granted in Prior Fiscal Year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0</v>
      </c>
      <c r="E53" s="6" t="n">
        <v>0</v>
      </c>
      <c r="F53" s="6" t="n">
        <v>2882898</v>
      </c>
    </row>
    <row r="54">
      <c r="A54" s="4" t="inlineStr">
        <is>
          <t>PEO [Member] | Dean Stoecker [Member] | Fair Value at Vesting of Option Awards and Stock Awards Granted in Fiscal Year that Vested During Fiscal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0</v>
      </c>
      <c r="E56" s="6" t="n">
        <v>0</v>
      </c>
      <c r="F56" s="6" t="n">
        <v>0</v>
      </c>
    </row>
    <row r="57">
      <c r="A57" s="4" t="inlineStr">
        <is>
          <t>PEO [Member] | Dean Stoecker [Member] | Change in Fair Value as of Vesting Date of Option Awards and Stock Awards Granted in Prior Fiscal Years for Which Applicable Vesting Conditions Were Satisfied During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0</v>
      </c>
      <c r="F59" s="6" t="n">
        <v>3797361</v>
      </c>
    </row>
    <row r="60">
      <c r="A60" s="4" t="inlineStr">
        <is>
          <t>PEO [Member] | Dean Stoecker [Member] | Fair Value as of Prior Fiscal Year-End of Option Awards and Stock Awards Granted in Prior Fiscal Years That Failed to Meet Applicable Vesting Conditions During Fiscal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6" t="n">
        <v>0</v>
      </c>
      <c r="F62" s="6" t="n">
        <v>0</v>
      </c>
    </row>
    <row r="63">
      <c r="A63" s="4" t="inlineStr">
        <is>
          <t>PEO [Member] | Dean Stoecker [Member] | Value of Dividends or other Earnings Paid on Stock or Option Awards not Otherwise Reflected in Fair Value or Total Compensatio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0</v>
      </c>
      <c r="E65" s="6" t="n">
        <v>0</v>
      </c>
      <c r="F65" s="6" t="n">
        <v>0</v>
      </c>
    </row>
    <row r="66">
      <c r="A66" s="4" t="inlineStr">
        <is>
          <t>PEO [Member] | Mark Anderson [Member] | Grant Date Fair Value of Option Awards and Stock Awards Granted in Fiscal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55823051</v>
      </c>
      <c r="E68" s="6" t="n">
        <v>-12573091</v>
      </c>
      <c r="F68" s="6" t="n">
        <v>-20198623</v>
      </c>
    </row>
    <row r="69">
      <c r="A69" s="4" t="inlineStr">
        <is>
          <t>PEO [Member] | Mark Anderson [Member] | Fair Value at Fiscal Year-End of Outstanding and Unvested Option Awards and Stock Awards Granted in Fiscal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55014890</v>
      </c>
      <c r="E71" s="6" t="n">
        <v>10048566</v>
      </c>
      <c r="F71" s="6" t="n">
        <v>15462432</v>
      </c>
    </row>
    <row r="72">
      <c r="A72" s="4" t="inlineStr">
        <is>
          <t>PEO [Member] | Mark Anderson [Member] | Change in Fair Value of Outstanding and Unvested Option Awards and Stock Awards Granted in Prior Fiscal Yea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415819</v>
      </c>
      <c r="E74" s="6" t="n">
        <v>-6934530</v>
      </c>
      <c r="F74" s="6" t="n">
        <v>43635</v>
      </c>
    </row>
    <row r="75">
      <c r="A75" s="4" t="inlineStr">
        <is>
          <t>PEO [Member] | Mark Anderson [Member] | Fair Value at Vesting of Option Awards and Stock Awards Granted in Fiscal Year that Vested During Fiscal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782470</v>
      </c>
      <c r="E77" s="6" t="n">
        <v>0</v>
      </c>
      <c r="F77" s="6" t="n">
        <v>0</v>
      </c>
    </row>
    <row r="78">
      <c r="A78" s="4" t="inlineStr">
        <is>
          <t>PEO [Member] | Mark Anderson [Member] | Change in Fair Value as of Vesting Date of Option Awards and Stock Awards Granted in Prior Fiscal Years for Which Applicable Vesting Conditions Were Satisfied During Fiscal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1019356</v>
      </c>
      <c r="E80" s="6" t="n">
        <v>-1874237</v>
      </c>
      <c r="F80" s="6" t="n">
        <v>108759</v>
      </c>
    </row>
    <row r="81">
      <c r="A81" s="4" t="inlineStr">
        <is>
          <t>PEO [Member] | Mark Anderson [Member] | Fair Value as of Prior Fiscal Year-End of Option Awards and Stock Awards Granted in Prior Fiscal Years That Failed to Meet Applicable Vesting Conditions During Fiscal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1925812</v>
      </c>
      <c r="E83" s="6" t="n">
        <v>0</v>
      </c>
      <c r="F83" s="6" t="n">
        <v>0</v>
      </c>
    </row>
    <row r="84">
      <c r="A84" s="4" t="inlineStr">
        <is>
          <t>PEO [Member] | Mark Anderson [Member] | Value of Dividends or other Earnings Paid on Stock or Option Awards not Otherwise Reflected in Fair Value or Total Compensation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0</v>
      </c>
      <c r="E86" s="6" t="n">
        <v>0</v>
      </c>
      <c r="F86" s="6" t="n">
        <v>0</v>
      </c>
    </row>
    <row r="87">
      <c r="A87" s="4" t="inlineStr">
        <is>
          <t>Non-PEO NEO [Member] | Grant Date Fair Value of Option Awards and Stock Awards Granted in Fiscal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16593031</v>
      </c>
      <c r="E89" s="6" t="n">
        <v>-8054863</v>
      </c>
      <c r="F89" s="6" t="n">
        <v>-3702471</v>
      </c>
    </row>
    <row r="90">
      <c r="A90" s="4" t="inlineStr">
        <is>
          <t>Non-PEO NEO [Member] | Fair Value at Fiscal Year-End of Outstanding and Unvested Option Awards and Stock Awards Granted in Fiscal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14348489</v>
      </c>
      <c r="E92" s="6" t="n">
        <v>3945817</v>
      </c>
      <c r="F92" s="6" t="n">
        <v>3132787</v>
      </c>
    </row>
    <row r="93">
      <c r="A93" s="4" t="inlineStr">
        <is>
          <t>Non-PEO NEO [Member] | Change in Fair Value of Outstanding and Unvested Option Awards and Stock Awards Granted in Prior Fiscal Year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374717</v>
      </c>
      <c r="E95" s="6" t="n">
        <v>-1057205</v>
      </c>
      <c r="F95" s="6" t="n">
        <v>1016059</v>
      </c>
    </row>
    <row r="96">
      <c r="A96" s="4" t="inlineStr">
        <is>
          <t>Non-PEO NEO [Member] | Fair Value at Vesting of Option Awards and Stock Awards Granted in Fiscal Year that Vested During Fiscal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683000</v>
      </c>
      <c r="E98" s="6" t="n">
        <v>803639</v>
      </c>
      <c r="F98" s="6" t="n">
        <v>0</v>
      </c>
    </row>
    <row r="99">
      <c r="A99" s="4" t="inlineStr">
        <is>
          <t>Non-PEO NEO [Member] | Change in Fair Value as of Vesting Date of Option Awards and Stock Awards Granted in Prior Fiscal Years for Which Applicable Vesting Conditions Were Satisfied During Fiscal Yea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53592</v>
      </c>
      <c r="E101" s="6" t="n">
        <v>-469292</v>
      </c>
      <c r="F101" s="6" t="n">
        <v>1668838</v>
      </c>
    </row>
    <row r="102">
      <c r="A102" s="4" t="inlineStr">
        <is>
          <t>Non-PEO NEO [Member] | Fair Value as of Prior Fiscal Year-End of Option Awards and Stock Awards Granted in Prior Fiscal Years That Failed to Meet Applicable Vesting Conditions During Fiscal Yea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6" t="n">
        <v>-99381</v>
      </c>
      <c r="E104" s="6" t="n">
        <v>0</v>
      </c>
      <c r="F104" s="6" t="n">
        <v>0</v>
      </c>
    </row>
    <row r="105">
      <c r="A105" s="4" t="inlineStr">
        <is>
          <t>Non-PEO NEO [Member] | Value of Dividends or other Earnings Paid on Stock or Option Awards not Otherwise Reflected in Fair Value or Total Compensation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5" t="n">
        <v>0</v>
      </c>
      <c r="E107" s="5" t="n">
        <v>0</v>
      </c>
      <c r="F107"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6:15Z</dcterms:created>
  <dcterms:modified xmlns:dcterms="http://purl.org/dc/terms/" xmlns:xsi="http://www.w3.org/2001/XMLSchema-instance" xsi:type="dcterms:W3CDTF">2023-04-04T20:16:15Z</dcterms:modified>
</cp:coreProperties>
</file>